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4, 2023</t>
        </is>
      </c>
      <c r="D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BREEZE
HOLDINGS ACQUISITION CORP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ommon Stock, Shares Outstanding</t>
        </is>
      </c>
      <c r="B7" s="4" t="inlineStr">
        <is>
          <t xml:space="preserve"> </t>
        </is>
      </c>
      <c r="C7" s="5" t="n">
        <v>4320484</v>
      </c>
      <c r="D7" s="4" t="inlineStr">
        <is>
          <t xml:space="preserve"> </t>
        </is>
      </c>
    </row>
    <row r="8">
      <c r="A8" s="4" t="inlineStr">
        <is>
          <t>Entity Public Floa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6" t="n">
        <v>48957224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Breeze
Holdings Acquisition Corp. (the “Company”) is filing this Amendment No. 2 to Annual Report on Form 10-K (the “Amended
10-K”) to amend its Annual Report on Form 10-K for the fiscal year ended December 31, 2022, filed with the Securities and Exchange
Commission (“SEC”) on March 31, 2023 (the “Original 10-K”). The sole purpose of this Amended 10-K is to furnish
an updated Exhibit 31.1, being the certification of principal executive officer and principal financial officer pursuant to Securities
Exchange Act Rules 13a-14(a), as adopted pursuant to Section 302 of the Sarbanes-Oxley Act of 2002 (“Exhibit 31.1”). In the
Exhibit 31.1 originally filed with the Original 10-K, paragraph 4(b), which relates to the design of internal control over financial
reporting, as required by Item 601(b)(31) of Regulation S-K, was inadvertently omitted. The revised certification is currently dated,
refers to this Amended 10-K, and is being included as an exhibit to this Amended 10-K under Part VI.The
Company has made no attempt in this Amended 10-K to modify or update the disclosures presented in the Original 10-K other than as noted
in the previous paragraph. Except as noted above, this Amended 10-K does not reflect events occurring after the filing of the Original
10-K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81764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Period End Date</t>
        </is>
      </c>
      <c r="B16" s="4" t="inlineStr">
        <is>
          <t>Dec. 31,  202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ICFR Auditor Attesta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Annual Report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Document Transition Report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corporation, State or Country Code</t>
        </is>
      </c>
      <c r="B26" s="4" t="inlineStr">
        <is>
          <t>D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 Number</t>
        </is>
      </c>
      <c r="B27" s="4" t="inlineStr">
        <is>
          <t>001-39718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Tax Identification Number</t>
        </is>
      </c>
      <c r="B28" s="4" t="inlineStr">
        <is>
          <t>85-1849315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955 W. John Carpenter Fwy.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Two</t>
        </is>
      </c>
      <c r="B30" s="4" t="inlineStr">
        <is>
          <t>Suite 100-929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City or Town</t>
        </is>
      </c>
      <c r="B31" s="4" t="inlineStr">
        <is>
          <t>Irving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State or Province</t>
        </is>
      </c>
      <c r="B32" s="4" t="inlineStr">
        <is>
          <t>TX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Postal Zip Code</t>
        </is>
      </c>
      <c r="B33" s="4" t="inlineStr">
        <is>
          <t>75039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ity Area Code</t>
        </is>
      </c>
      <c r="B34" s="4" t="inlineStr">
        <is>
          <t>(619)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ocal Phone Number</t>
        </is>
      </c>
      <c r="B35" s="4" t="inlineStr">
        <is>
          <t>500-7747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Interactive Data Current</t>
        </is>
      </c>
      <c r="B36" s="4" t="inlineStr">
        <is>
          <t>Ye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Marcum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New York, N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688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Common Stock, par value $0.0001 per shar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Line Item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BREZ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Common Stock, par value $0.0001 per shar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ASDAQ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Rights exchangeable into one-twentieth of one share of common stock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Document Information Line Items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Trading Symbol</t>
        </is>
      </c>
      <c r="B48" s="4" t="inlineStr">
        <is>
          <t>BREZR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Rights exchangeable into one-twentieth of one share of common stock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Security Exchange Name</t>
        </is>
      </c>
      <c r="B50" s="4" t="inlineStr">
        <is>
          <t>NASDAQ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Warrants, each whole warrant exercisable for one share of common stock at an exercise price of $11.50 per whole shar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Document Information Line Items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Trading Symbol</t>
        </is>
      </c>
      <c r="B53" s="4" t="inlineStr">
        <is>
          <t>BREZW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Warrants, each whole warrant exercisable for one share of common stock at an exercise price of $11.50 per whole share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Security Exchange Name</t>
        </is>
      </c>
      <c r="B55" s="4" t="inlineStr">
        <is>
          <t>NASDAQ</t>
        </is>
      </c>
      <c r="C55" s="4" t="inlineStr">
        <is>
          <t xml:space="preserve"> </t>
        </is>
      </c>
      <c r="D5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1T21:05:39Z</dcterms:created>
  <dcterms:modified xmlns:dcterms="http://purl.org/dc/terms/" xmlns:xsi="http://www.w3.org/2001/XMLSchema-instance" xsi:type="dcterms:W3CDTF">2024-03-21T21:05:39Z</dcterms:modified>
</cp:coreProperties>
</file>